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RIDGEWAY "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BRIDGEWAY FUNDS INC</t>
        </is>
      </c>
    </row>
    <row r="6">
      <c r="A6" s="4" t="inlineStr">
        <is>
          <t>Entity Central Index Key</t>
        </is>
      </c>
      <c r="B6" s="4" t="inlineStr">
        <is>
          <t>dei_EntityCentralIndexKey</t>
        </is>
      </c>
      <c r="C6" s="4" t="inlineStr">
        <is>
          <t>000091600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30,
		2021</t>
        </is>
      </c>
    </row>
    <row r="9">
      <c r="A9" s="4" t="inlineStr">
        <is>
          <t>Document Effective Date</t>
        </is>
      </c>
      <c r="B9" s="4" t="inlineStr">
        <is>
          <t>dei_DocumentEffectiveDate</t>
        </is>
      </c>
      <c r="C9" s="4" t="inlineStr">
        <is>
          <t>Jun. 30,
		2021</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1, 2020</t>
        </is>
      </c>
    </row>
    <row r="2">
      <c r="A2" s="4" t="inlineStr">
        <is>
          <t xml:space="preserve">BRIDGEWAY FUNDS, INC. Aggressive Investors 1 Fund Ultra-Small Company Fund Ultra-Small Company Market Fund Small-Cap Small-Cap Blue Chip Fund Managed Volatility Fund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s 3 and 41 with respect to the Aggressive Investors 1 Fund, pages 9 and 42 with respect to the Ultra-Small Company Fund, pages 14 and 44 with respect to the Ultra-Small Company Market Fund, pages 20 and 45 with respect to the Small-Cap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5 with respect to the Aggressive Investors 1 Fund, page 10 with respect to the Ultra-Small Company Fund, page 16 with respect to the Ultra-Small Company Market Fund, page 21 with respect to the Small-Cap Small-Cap Environmental, Social, and Governance Investing Risk -- BRIDGEWAY FUNDS, INC. Omni Small-Cap Omni Tax-Managed Small-Cap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 3 with respect to the Omni Small-Cap Tax-Managed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4 with respect to the Omni Small-Cap Tax-Managed Small-Cap Environmental, Social, and Governance Investing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BRIDGEWAY FUNDS, INC. Aggressive Investors 1 Fund Ultra-Small Company Fund Ultra-Small Company Market Fund Small-Cap Small-Cap Blue Chip Fund Managed Volatility Fund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s 3 and 41 with respect to the Aggressive Investors 1 Fund, pages 9 and 42 with respect to the Ultra-Small Company Fund, pages 14 and 44 with respect to the Ultra-Small Company Market Fund, pages 20 and 45 with respect to the Small-Cap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5 with respect to the Aggressive Investors 1 Fund, page 10 with respect to the Ultra-Small Company Fund, page 16 with respect to the Ultra-Small Company Market Fund, page 21 with respect to the Small-Cap Small-Cap Environmental, Social, and Governance Investing Risk -- BRIDGEWAY FUNDS, INC. Omni Small-Cap Omni Tax-Managed Small-Cap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 3 with respect to the Omni Small-Cap Tax-Managed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4 with respect to the Omni Small-Cap Tax-Managed Small-Cap Environmental, Social, and Governance Investing Risk </t>
        </is>
      </c>
    </row>
    <row r="4">
      <c r="A4" s="4" t="inlineStr">
        <is>
          <t>Aggressive Investors 1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BRIDGEWAY FUNDS, INC. Aggressive Investors 1 Fund Ultra-Small Company Fund Ultra-Small Company Market Fund Small-Cap Small-Cap Blue Chip Fund Managed Volatility Fund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s 3 and 41 with respect to the Aggressive Investors 1 Fund, pages 9 and 42 with respect to the Ultra-Small Company Fund, pages 14 and 44 with respect to the Ultra-Small Company Market Fund, pages 20 and 45 with respect to the Small-Cap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5 with respect to the Aggressive Investors 1 Fund, page 10 with respect to the Ultra-Small Company Fund, page 16 with respect to the Ultra-Small Company Market Fund, page 21 with respect to the Small-Cap Small-Cap Environmental, Social, and Governance Investing Risk -- </t>
        </is>
      </c>
    </row>
    <row r="7">
      <c r="A7" s="4" t="inlineStr">
        <is>
          <t>Ultra-Small Company Fund</t>
        </is>
      </c>
    </row>
    <row r="8">
      <c r="A8" s="3" t="inlineStr">
        <is>
          <t>Risk/Return:</t>
        </is>
      </c>
      <c r="B8" s="4" t="inlineStr">
        <is>
          <t>rr_RiskReturnAbstract</t>
        </is>
      </c>
    </row>
    <row r="9">
      <c r="A9" s="4" t="inlineStr">
        <is>
          <t>Supplement to Prospectus [Text Block]</t>
        </is>
      </c>
      <c r="B9" s="4" t="inlineStr">
        <is>
          <t>rr_SupplementToProspectusTextBlock</t>
        </is>
      </c>
      <c r="C9" s="4" t="inlineStr">
        <is>
          <t xml:space="preserve">BRIDGEWAY FUNDS, INC. Aggressive Investors 1 Fund Ultra-Small Company Fund Ultra-Small Company Market Fund Small-Cap Small-Cap Blue Chip Fund Managed Volatility Fund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s 3 and 41 with respect to the Aggressive Investors 1 Fund, pages 9 and 42 with respect to the Ultra-Small Company Fund, pages 14 and 44 with respect to the Ultra-Small Company Market Fund, pages 20 and 45 with respect to the Small-Cap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5 with respect to the Aggressive Investors 1 Fund, page 10 with respect to the Ultra-Small Company Fund, page 16 with respect to the Ultra-Small Company Market Fund, page 21 with respect to the Small-Cap Small-Cap Environmental, Social, and Governance Investing Risk -- </t>
        </is>
      </c>
    </row>
    <row r="10">
      <c r="A10" s="4" t="inlineStr">
        <is>
          <t>Ultra-Small Company Market Fund</t>
        </is>
      </c>
    </row>
    <row r="11">
      <c r="A11" s="3" t="inlineStr">
        <is>
          <t>Risk/Return:</t>
        </is>
      </c>
      <c r="B11" s="4" t="inlineStr">
        <is>
          <t>rr_RiskReturnAbstract</t>
        </is>
      </c>
    </row>
    <row r="12">
      <c r="A12" s="4" t="inlineStr">
        <is>
          <t>Supplement to Prospectus [Text Block]</t>
        </is>
      </c>
      <c r="B12" s="4" t="inlineStr">
        <is>
          <t>rr_SupplementToProspectusTextBlock</t>
        </is>
      </c>
      <c r="C12" s="4" t="inlineStr">
        <is>
          <t xml:space="preserve">BRIDGEWAY FUNDS, INC. Aggressive Investors 1 Fund Ultra-Small Company Fund Ultra-Small Company Market Fund Small-Cap Small-Cap Blue Chip Fund Managed Volatility Fund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s 3 and 41 with respect to the Aggressive Investors 1 Fund, pages 9 and 42 with respect to the Ultra-Small Company Fund, pages 14 and 44 with respect to the Ultra-Small Company Market Fund, pages 20 and 45 with respect to the Small-Cap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5 with respect to the Aggressive Investors 1 Fund, page 10 with respect to the Ultra-Small Company Fund, page 16 with respect to the Ultra-Small Company Market Fund, page 21 with respect to the Small-Cap Small-Cap Environmental, Social, and Governance Investing Risk -- </t>
        </is>
      </c>
    </row>
    <row r="13">
      <c r="A13" s="4" t="inlineStr">
        <is>
          <t>Small-Cap Growth Fund</t>
        </is>
      </c>
    </row>
    <row r="14">
      <c r="A14" s="3" t="inlineStr">
        <is>
          <t>Risk/Return:</t>
        </is>
      </c>
      <c r="B14" s="4" t="inlineStr">
        <is>
          <t>rr_RiskReturnAbstract</t>
        </is>
      </c>
    </row>
    <row r="15">
      <c r="A15" s="4" t="inlineStr">
        <is>
          <t>Supplement to Prospectus [Text Block]</t>
        </is>
      </c>
      <c r="B15" s="4" t="inlineStr">
        <is>
          <t>rr_SupplementToProspectusTextBlock</t>
        </is>
      </c>
      <c r="C15" s="4" t="inlineStr">
        <is>
          <t xml:space="preserve">BRIDGEWAY FUNDS, INC. Aggressive Investors 1 Fund Ultra-Small Company Fund Ultra-Small Company Market Fund Small-Cap Small-Cap Blue Chip Fund Managed Volatility Fund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s 3 and 41 with respect to the Aggressive Investors 1 Fund, pages 9 and 42 with respect to the Ultra-Small Company Fund, pages 14 and 44 with respect to the Ultra-Small Company Market Fund, pages 20 and 45 with respect to the Small-Cap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5 with respect to the Aggressive Investors 1 Fund, page 10 with respect to the Ultra-Small Company Fund, page 16 with respect to the Ultra-Small Company Market Fund, page 21 with respect to the Small-Cap Small-Cap Environmental, Social, and Governance Investing Risk -- </t>
        </is>
      </c>
    </row>
    <row r="16">
      <c r="A16" s="4" t="inlineStr">
        <is>
          <t>Small-Cap Value Fund</t>
        </is>
      </c>
    </row>
    <row r="17">
      <c r="A17" s="3" t="inlineStr">
        <is>
          <t>Risk/Return:</t>
        </is>
      </c>
      <c r="B17" s="4" t="inlineStr">
        <is>
          <t>rr_RiskReturnAbstract</t>
        </is>
      </c>
    </row>
    <row r="18">
      <c r="A18" s="4" t="inlineStr">
        <is>
          <t>Supplement to Prospectus [Text Block]</t>
        </is>
      </c>
      <c r="B18" s="4" t="inlineStr">
        <is>
          <t>rr_SupplementToProspectusTextBlock</t>
        </is>
      </c>
      <c r="C18" s="4" t="inlineStr">
        <is>
          <t xml:space="preserve">BRIDGEWAY FUNDS, INC. Aggressive Investors 1 Fund Ultra-Small Company Fund Ultra-Small Company Market Fund Small-Cap Small-Cap Blue Chip Fund Managed Volatility Fund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s 3 and 41 with respect to the Aggressive Investors 1 Fund, pages 9 and 42 with respect to the Ultra-Small Company Fund, pages 14 and 44 with respect to the Ultra-Small Company Market Fund, pages 20 and 45 with respect to the Small-Cap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5 with respect to the Aggressive Investors 1 Fund, page 10 with respect to the Ultra-Small Company Fund, page 16 with respect to the Ultra-Small Company Market Fund, page 21 with respect to the Small-Cap Small-Cap Environmental, Social, and Governance Investing Risk -- </t>
        </is>
      </c>
    </row>
    <row r="19">
      <c r="A19" s="4" t="inlineStr">
        <is>
          <t>Blue Chip Fund</t>
        </is>
      </c>
    </row>
    <row r="20">
      <c r="A20" s="3" t="inlineStr">
        <is>
          <t>Risk/Return:</t>
        </is>
      </c>
      <c r="B20" s="4" t="inlineStr">
        <is>
          <t>rr_RiskReturnAbstract</t>
        </is>
      </c>
    </row>
    <row r="21">
      <c r="A21" s="4" t="inlineStr">
        <is>
          <t>Supplement to Prospectus [Text Block]</t>
        </is>
      </c>
      <c r="B21" s="4" t="inlineStr">
        <is>
          <t>rr_SupplementToProspectusTextBlock</t>
        </is>
      </c>
      <c r="C21" s="4" t="inlineStr">
        <is>
          <t xml:space="preserve">BRIDGEWAY FUNDS, INC. Aggressive Investors 1 Fund Ultra-Small Company Fund Ultra-Small Company Market Fund Small-Cap Small-Cap Blue Chip Fund Managed Volatility Fund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s 3 and 41 with respect to the Aggressive Investors 1 Fund, pages 9 and 42 with respect to the Ultra-Small Company Fund, pages 14 and 44 with respect to the Ultra-Small Company Market Fund, pages 20 and 45 with respect to the Small-Cap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5 with respect to the Aggressive Investors 1 Fund, page 10 with respect to the Ultra-Small Company Fund, page 16 with respect to the Ultra-Small Company Market Fund, page 21 with respect to the Small-Cap Small-Cap Environmental, Social, and Governance Investing Risk -- </t>
        </is>
      </c>
    </row>
    <row r="22">
      <c r="A22" s="4" t="inlineStr">
        <is>
          <t>Managed Volatility Fund</t>
        </is>
      </c>
    </row>
    <row r="23">
      <c r="A23" s="3" t="inlineStr">
        <is>
          <t>Risk/Return:</t>
        </is>
      </c>
      <c r="B23" s="4" t="inlineStr">
        <is>
          <t>rr_RiskReturnAbstract</t>
        </is>
      </c>
    </row>
    <row r="24">
      <c r="A24" s="4" t="inlineStr">
        <is>
          <t>Supplement to Prospectus [Text Block]</t>
        </is>
      </c>
      <c r="B24" s="4" t="inlineStr">
        <is>
          <t>rr_SupplementToProspectusTextBlock</t>
        </is>
      </c>
      <c r="C24" s="4" t="inlineStr">
        <is>
          <t xml:space="preserve">BRIDGEWAY FUNDS, INC. Aggressive Investors 1 Fund Ultra-Small Company Fund Ultra-Small Company Market Fund Small-Cap Small-Cap Blue Chip Fund Managed Volatility Fund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s 3 and 41 with respect to the Aggressive Investors 1 Fund, pages 9 and 42 with respect to the Ultra-Small Company Fund, pages 14 and 44 with respect to the Ultra-Small Company Market Fund, pages 20 and 45 with respect to the Small-Cap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5 with respect to the Aggressive Investors 1 Fund, page 10 with respect to the Ultra-Small Company Fund, page 16 with respect to the Ultra-Small Company Market Fund, page 21 with respect to the Small-Cap Small-Cap Environmental, Social, and Governance Investing Risk -- </t>
        </is>
      </c>
    </row>
    <row r="25">
      <c r="A25" s="4" t="inlineStr">
        <is>
          <t>Omni Small-Cap Value Fund</t>
        </is>
      </c>
    </row>
    <row r="26">
      <c r="A26" s="3" t="inlineStr">
        <is>
          <t>Risk/Return:</t>
        </is>
      </c>
      <c r="B26" s="4" t="inlineStr">
        <is>
          <t>rr_RiskReturnAbstract</t>
        </is>
      </c>
    </row>
    <row r="27">
      <c r="A27" s="4" t="inlineStr">
        <is>
          <t>Supplement to Prospectus [Text Block]</t>
        </is>
      </c>
      <c r="B27" s="4" t="inlineStr">
        <is>
          <t>rr_SupplementToProspectusTextBlock</t>
        </is>
      </c>
      <c r="C27" s="4" t="inlineStr">
        <is>
          <t xml:space="preserve">BRIDGEWAY FUNDS, INC. Omni Small-Cap Omni Tax-Managed Small-Cap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 3 with respect to the Omni Small-Cap Tax-Managed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4 with respect to the Omni Small-Cap Tax-Managed Small-Cap Environmental, Social, and Governance Investing Risk </t>
        </is>
      </c>
    </row>
    <row r="28">
      <c r="A28" s="4" t="inlineStr">
        <is>
          <t>Omni Tax-Managed Small-Cap Value Fund</t>
        </is>
      </c>
    </row>
    <row r="29">
      <c r="A29" s="3" t="inlineStr">
        <is>
          <t>Risk/Return:</t>
        </is>
      </c>
      <c r="B29" s="4" t="inlineStr">
        <is>
          <t>rr_RiskReturnAbstract</t>
        </is>
      </c>
    </row>
    <row r="30">
      <c r="A30" s="4" t="inlineStr">
        <is>
          <t>Supplement to Prospectus [Text Block]</t>
        </is>
      </c>
      <c r="B30" s="4" t="inlineStr">
        <is>
          <t>rr_SupplementToProspectusTextBlock</t>
        </is>
      </c>
      <c r="C30" s="4" t="inlineStr">
        <is>
          <t xml:space="preserve">BRIDGEWAY FUNDS, INC. Omni Small-Cap Omni Tax-Managed Small-Cap Supplement dated June 30, 2021 to the Prospectus dated October 31, 2020 Capitalized terms and certain other terms used in this supplement, unless otherwise defined in this supplement, have the meanings assigned to them in the Prospectus. Effective immediately, the Prospectus is amended as follows:
1. The following paragraph is added to the section “Principal Investment Strategies” after the first paragraph in the section on page 3 with respect to the Omni Small-Cap Tax-Managed Small-Cap The Adviser’s investment process incorporates material environmental, social, and governance (“ESG”) information as a consideration in the ongoing assessment of all potential portfolio securities. The Adviser uses ESG research and/or ratings information provided by third parties in performing this analysis and considering ESG risks. As with any consideration used in assessing portfolio securities, the Adviser may, at times, utilize ESG information to increase the weighting of an issuer with a good ESG record or decrease the weighting of an issuer with a poor ESG record. However, as ESG information is just one investment consideration, ESG considerations are not solely determinative in any investment decision made by the Adviser.
2. The following paragraph is added to the section “Principal Risks” after the last paragraph in the section on page 4 with respect to the Omni Small-Cap Tax-Managed Small-Cap Environmental, Social, and Governance Investing Ris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RIDGEWAY FUNDS INC</t>
        </is>
      </c>
    </row>
    <row r="4">
      <c r="A4" s="4" t="inlineStr">
        <is>
          <t>Prospectus Date</t>
        </is>
      </c>
      <c r="B4" s="4" t="inlineStr">
        <is>
          <t>rr_ProspectusDate</t>
        </is>
      </c>
      <c r="C4" s="4" t="inlineStr">
        <is>
          <t>Oct. 31,
		2020</t>
        </is>
      </c>
    </row>
    <row r="5">
      <c r="A5" s="4" t="inlineStr">
        <is>
          <t>Document Creation Date</t>
        </is>
      </c>
      <c r="B5" s="4" t="inlineStr">
        <is>
          <t>dei_DocumentCreationDate</t>
        </is>
      </c>
      <c r="C5" s="4" t="inlineStr">
        <is>
          <t>Jun.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0:47:01Z</dcterms:created>
  <dcterms:modified xmlns:dcterms="http://purl.org/dc/terms/" xmlns:xsi="http://www.w3.org/2001/XMLSchema-instance" xsi:type="dcterms:W3CDTF">2021-06-30T20:47:01Z</dcterms:modified>
</cp:coreProperties>
</file>